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8">
  <si>
    <t>Feb. 15, 2019</t>
  </si>
  <si>
    <t>TOUCHSTONE STRATEGIC TRUST | Touchstone Credit Opportunities Fund</t>
  </si>
  <si>
    <t>TOUCHSTONE CREDIT OPPORTUNITIES FUND</t>
  </si>
  <si>
    <t>February 15, 2019 TOUCHSTONE STRATEGIC TRUST TOUCHSTONE CREDIT OPPORTUNITIES FUND Supplement to the Prospectus and Statement of Additional Information each dated October 30, 2018 Notice of Reduction in Advisory Fee and Expense Limitations and Additions to Portfolio Management Team The Board of Trustees of Touchstone Strategic Trust (the “Trust”), including those Trustees who are not “interested persons” of the Trust as such term is defined in the Investment Company Act of 1940, as amended, has approved a reduction in the advisory fee and expense limitations of the Touchstone Credit Opportunities Fund (the “Fund”). Accordingly, effective March 1, 2019, the Fund will pay its investment advisor, Touchstone Advisors, Inc. (the "Advisor"), an advisory fee at an annualized rate of 0.60% of average daily net assets compared to the previous advisory fee rate of 1.10% of average daily net assets of the Fund. The Fund’s advisory fee is accrued daily and paid monthly, based on the Fund’s average net assets during the current month. Additionally, effective March 1, 2019, the Advisor has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8%, 1.83%, 0.83%, and 0.73% of average daily net assets for Classes A, C, Y, and Institutional Class shares, respectively. This contractual expense limitation is effective through February 29, 2020. The Fund’s previous contractual expense limitations were 1.69%, 2.44%, 1.44% and 1.34% for Classes A, C, Y and Institutional Class shares, respectively. Additionally, Jason Duko and Kapil Singh have been appointed as portfolio managers of the Fund, which is sub-advised by Ares Capital Management II LLC (“Ares”). Messrs. Duko and Singh both joined Ares in 2018 as partners and portfolio managers. Previously, Mr. Duko served as portfolio manager at PIMCO and Mr. Singh served as a research analyst at DoubleLine Capital. Seth Brufsky will continue to serve as a portfolio manager to the Fund. Accordingly, the section entitled “The Fund’s Management” in the Fund's summary section of the Prospectus is replaced with the following: The Fund’s Management Investment Advisor Touchstone Advisors, Inc. Sub-Advisor Portfolio Manager Investment Experience with the Fund Primary Title with Sub-Advisor Ares Capital Management II LLC Seth Brufsky Jason Duko Kapil Singh Since inception in August 2015 Since 2018 Since 2018 Founding Member, Senior Partner and Portfolio Manager Partner and Portfolio Manager Partner and Portfolio Manager In the section entitled “The Funds’ Management”, in the Fund’s prospectus, under the sub-headings “Sub-Advisors and Portfolio Managers – Credit Opportunities Fund”, the following information is added after the paragraph regarding Mr. Brufsky: Jason Duko, Partner and Portfolio Manager. Mr. Duko is a Partner and Portfolio Manager of U.S. Liquid Credit in the Ares Credit Group, where he is primarily responsible for managing Ares’ U.S. bank loan credit strategies. Mr. Duko also serves as a Vice President of Ares Dynamic Credit Allocation Fund, Inc. Additionally, he serves as a member of the Ares Credit Group’s U.S. Liquid Credit Investment Committee. Prior to joining Ares in 2018, Mr. Duko was a Portfolio Manager at PIMCO, where he managed bank loan assets across a broad range of investment strategies and was responsible for secondary loan trading across all sectors. Previously, Mr. Duko was an Associate Portfolio Manager at Lord Abbett &amp; Co. LLC., where he focused on its leveraged loan business, portfolio management, trading decisions and marketing. He also held positions at Nomura Corporate Research and Asset Management and ING Pilgrim Research. Mr. Duko holds a B.S. from Arizona State University in Finance, where he was a Barrett Honors College Graduate. Kapil Singh, Partner and Portfolio Manager. Mr. Singh is a Partner and Portfolio Manager of U.S. Liquid Credit in the Ares Credit Group, where he is primarily responsible for managing Ares’ U.S. high yield credit strategies. Additionally, he serves as a member of the Ares Credit Group’s U.S. Liquid Credit Investment Committee and the Liquid Credit Allocation Committee. Prior to joining Ares in 2018, Mr. Singh was a Portfolio Manager in the Global Developed Credit Group at DoubleLine Capital, where he managed high yield bonds across strategies and portfolios in a variety of investment vehicles. Previously, Mr. Singh was a Senior Analyst at the Post Advisory Group, where he managed high yield bonds and leveraged loans within the energy sector. In addition, Mr. Singh was Co-Portfolio Manager and Senior Credit Analyst at Four Corners Capital, a subsidiary of Macquarie Funds Group. He also held positions at Bradford &amp; Marzec, PPM America and Heller Financial. Mr. Singh holds a B.S. from the University of Illinois, Urbana-Champaign College of Business in Finance and an M.B.A. from Northwestern University, Kellogg School of Management in Strategy and Finance. Additionally, Mr. Singh is a CFA ® charterholder. In the section of the SAI entitled “The Sub-Advisors and Portfolio Managers”, the following information relating to relating to the portfolio managers in the sub-section relating to the Fund is replaced as follows to reflect the addition of Messrs. Duko and Singh: Credit Opportunities Fund Sub-Advisor: Ares Capital Management II LLC Portfolio Manager/Types of Accounts Total Number of Other Accounts Managed Total Other Assets (million) Number of Other Accounts Managed Subject to a Performance Based Advisory Fee Total Other Assets Managed subject to a Performance Based Advisory Fee (million) Seth Brufsky Registered Investment Companies 6 $1,715 0 $0 Other Pooled Investment Vehicles 4 $467 52 $21,560 Other Accounts 42 $19,524 24 $13,753 Jason Duko Registered Investment Companies 6 $1,715 0 $0 Other Pooled Investment Vehicles 3 $413 24 $6,601 Other Accounts 15 $4,524 0 $0 Kapil Singh Registered Investment Companies 6 $1,246 0 $0 Other Pooled Investment Vehicles 2 $191 22 $5,827 Other Accounts 14 $4,442 0 $0 The information in the table above is dated December 31, 2018. Ownership of Shares of the Fund. The following table indicates for the Fund, the dollar range of shares beneficially owned by the portfolio managers as of December 31, 2018:</t>
  </si>
  <si>
    <t>Portfolio Managers Dollar Range of Beneficial Ownership Seth Brufsky None Jason Duko None Kapil Singh None Please contact your financial advisor or Touchstone at 800.543.0407 if you have any questions.</t>
  </si>
  <si>
    <t>Label</t>
  </si>
  <si>
    <t>Element</t>
  </si>
  <si>
    <t>Value</t>
  </si>
  <si>
    <t>Prospectus:</t>
  </si>
  <si>
    <t>rr_ProspectusTable</t>
  </si>
  <si>
    <t>Document Type</t>
  </si>
  <si>
    <t>dei_DocumentType</t>
  </si>
  <si>
    <t>497</t>
  </si>
  <si>
    <t>Document Period End Date</t>
  </si>
  <si>
    <t>dei_DocumentPeriodEndDate</t>
  </si>
  <si>
    <t>Dec. 31,
		2018</t>
  </si>
  <si>
    <t>Entity Registrant Name</t>
  </si>
  <si>
    <t>dei_EntityRegistrantName</t>
  </si>
  <si>
    <t>TOUCHSTONE STRATEGIC TRUST</t>
  </si>
  <si>
    <t>Central Index Key</t>
  </si>
  <si>
    <t>dei_EntityCentralIndexKey</t>
  </si>
  <si>
    <t>0000711080</t>
  </si>
  <si>
    <t>Amendment Flag</t>
  </si>
  <si>
    <t>dei_AmendmentFlag</t>
  </si>
  <si>
    <t>false</t>
  </si>
  <si>
    <t>Document Creation Date</t>
  </si>
  <si>
    <t>dei_DocumentCreationDate</t>
  </si>
  <si>
    <t>Feb. 15,
		2019</t>
  </si>
  <si>
    <t>Document Effective Date</t>
  </si>
  <si>
    <t>dei_DocumentEffectiveDate</t>
  </si>
  <si>
    <t>Prospectus Date</t>
  </si>
  <si>
    <t>rr_ProspectusDate</t>
  </si>
  <si>
    <t>Oct. 30,
		2017</t>
  </si>
  <si>
    <t>Risk/Return [Heading]</t>
  </si>
  <si>
    <t>rr_RiskReturnHeading</t>
  </si>
  <si>
    <t>Supplement [Text Block]</t>
  </si>
  <si>
    <t>cik0000711080_SupplementTextBlock</t>
  </si>
  <si>
    <t>cik0000711080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41"/>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2" t="s">
        <v>21</v>
      </c>
    </row>
    <row r="7" spans="1:3">
      <c r="A7" s="2" t="s">
        <v>22</v>
      </c>
      <c r="B7" s="2" t="s">
        <v>23</v>
      </c>
      <c r="C7" s="2" t="s">
        <v>24</v>
      </c>
    </row>
    <row r="8" spans="1:3">
      <c r="A8" s="2" t="s">
        <v>25</v>
      </c>
      <c r="B8" s="2" t="s">
        <v>26</v>
      </c>
      <c r="C8" s="2" t="s">
        <v>27</v>
      </c>
    </row>
    <row r="9" spans="1:3">
      <c r="A9" s="2" t="s">
        <v>28</v>
      </c>
      <c r="B9" s="2" t="s">
        <v>29</v>
      </c>
      <c r="C9" s="2" t="s">
        <v>27</v>
      </c>
    </row>
    <row r="10" spans="1:3">
      <c r="A10" s="2" t="s">
        <v>30</v>
      </c>
      <c r="B10" s="2" t="s">
        <v>31</v>
      </c>
      <c r="C10" s="2" t="s">
        <v>32</v>
      </c>
    </row>
    <row r="11" spans="1:3">
      <c r="A11" s="2" t="s">
        <v>1</v>
      </c>
    </row>
    <row r="12" spans="1:3">
      <c r="A12" s="4" t="s">
        <v>8</v>
      </c>
      <c r="B12" s="2" t="s">
        <v>9</v>
      </c>
    </row>
    <row r="13" spans="1:3">
      <c r="A13" s="2" t="s">
        <v>33</v>
      </c>
      <c r="B13" s="2" t="s">
        <v>34</v>
      </c>
      <c r="C13" s="2" t="s">
        <v>2</v>
      </c>
    </row>
    <row r="14" spans="1:3">
      <c r="A14" s="2" t="s">
        <v>35</v>
      </c>
      <c r="B14" s="2" t="s">
        <v>36</v>
      </c>
      <c r="C14" s="2" t="s">
        <v>3</v>
      </c>
    </row>
    <row r="15" spans="1:3">
      <c r="A15" s="2" t="s">
        <v>35</v>
      </c>
      <c r="B15" s="2" t="s">
        <v>37</v>
      </c>
      <c r="C15"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1:17:39Z</dcterms:created>
  <dcterms:modified xmlns:dcterms="http://purl.org/dc/terms/" xmlns:xsi="http://www.w3.org/2001/XMLSchema-instance" xsi:type="dcterms:W3CDTF">2019-03-11T11:17:39Z</dcterms:modified>
</cp:coreProperties>
</file>